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3,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3"/>
  <sheetViews>
    <sheetView workbookViewId="0">
      <selection activeCell="A1" sqref="A1"/>
    </sheetView>
  </sheetViews>
  <sheetFormatPr baseColWidth="8" defaultRowHeight="15"/>
  <cols>
    <col width="80" customWidth="1" min="1" max="1"/>
  </cols>
  <sheetData>
    <row r="1">
      <c r="A1" s="2" t="inlineStr">
        <is>
          <t>Apr. 30, 2021</t>
        </is>
      </c>
    </row>
    <row r="2">
      <c r="A2" s="4" t="inlineStr">
        <is>
          <t>Marketfield Fund</t>
        </is>
      </c>
    </row>
    <row r="3">
      <c r="A3" s="4" t="inlineStr">
        <is>
          <t>MARKETFIELD FUND</t>
        </is>
      </c>
    </row>
    <row r="4">
      <c r="A4" s="4" t="inlineStr">
        <is>
          <t>Investment Objective</t>
        </is>
      </c>
    </row>
    <row r="5">
      <c r="A5" s="4" t="inlineStr">
        <is>
          <t>The investment objective of the Marketfield Fund (the “Fund”) is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discounts on sales charge if you or your family invest, or agree to invest in the future, at least $50,000 in the Fund.  Certain financial intermediaries may also offer variations in Fund sales charges to their customers as described in Appendix A to the Prospectus.  More information about these and other discounts is available from your financial intermediary and under “Shareholder Information – Choosing a Share Class” on page 27 of this Prospectus, in Appendix A to this Prospectus, and under “Sales Charges; Sales Charge Reductions and Waivers” on page 106 of the Statement of Additional Information (the “SAI”).</t>
        </is>
      </c>
    </row>
    <row r="8">
      <c r="A8" s="4" t="inlineStr">
        <is>
          <t>Shareholder Fees(fees paid directly from your investment)</t>
        </is>
      </c>
    </row>
    <row r="9">
      <c r="A9" s="4" t="inlineStr">
        <is>
          <t>Shareholder Fees (fees paid directly from your investment) Class A Class C Class I Maximum Sales Charge (Load) Imposed on Purchases (as a percentage of offering price) 5.50% None None Maximum Deferred Sales Charge (Load) (as a percentage of shares redeemed within 12 months of purchase) None⁽¹⁾ 1.00% None Annual Fund Operating Expenses (expenses that you pay each year as a percentage of the value of your investment) Management Fees 1.40% 1.40% 1.40% Distribution and/or Service (12b-1) Fees 0.25% 1.00% None Other Expenses Shareholder Servicing Plan Fees None None None Short Sale Expenses 0.67% 0.63% 0.64% Remainder of Other Expenses 0.43% 0.43% 0.43% Acquired Fund Fees and Expenses 0.16% 0.16% 0.16% Total Annual Fund Operating Expenses (2) 2.91% 3.62% 2.63% Less: Fee Waiver and/or Expense Reimbursement -0.28% -0.26% -0.27% Total Annual Fund Operating Expenses After Fee Waiver and/or Expense Reimbursement (2)(3) 2.63% 3.36% 2.36%</t>
        </is>
      </c>
    </row>
    <row r="10">
      <c r="A10" s="4" t="inlineStr">
        <is>
          <t>Annual Fund Operating Expenses(expenses that you pay each year as a percentage of the value of your investment)</t>
        </is>
      </c>
    </row>
    <row r="11">
      <c r="A11" s="4" t="inlineStr">
        <is>
          <t>Shareholder Fees (fees paid directly from your investment) Class A Class C Class I Maximum Sales Charge (Load) Imposed on Purchases (as a percentage of offering price) 5.50% None None Maximum Deferred Sales Charge (Load) (as a percentage of shares redeemed within 12 months of purchase) None⁽¹⁾ 1.00% None Annual Fund Operating Expenses (expenses that you pay each year as a percentage of the value of your investment) Management Fees 1.40% 1.40% 1.40% Distribution and/or Service (12b-1) Fees 0.25% 1.00% None Other Expenses Shareholder Servicing Plan Fees None None None Short Sale Expenses 0.67% 0.63% 0.64% Remainder of Other Expenses 0.43% 0.43% 0.43% Acquired Fund Fees and Expenses 0.16% 0.16% 0.16% Total Annual Fund Operating Expenses (2) 2.91% 3.62% 2.63% Less: Fee Waiver and/or Expense Reimbursement -0.28% -0.26% -0.27% Total Annual Fund Operating Expenses After Fee Waiver and/or Expense Reimbursement (2)(3) 2.63% 3.36% 2.36%</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at you then redeem all of your shares at the end of those periods.  The example also assumes that your investment has a 5% return each year and that the Fund’s operating expenses remain the same.  The operating expense limitation agreement discussed above is reflected only through April 30, 2022.</t>
        </is>
      </c>
    </row>
    <row r="14">
      <c r="A14" s="4" t="inlineStr">
        <is>
          <t>Although your actual costs may be higher or lower, based on these assumptions, your costs would be:</t>
        </is>
      </c>
    </row>
    <row r="15">
      <c r="A15" s="4" t="inlineStr">
        <is>
          <t>One Year Three Years Five Years Ten Years Class A $801 $1,376 $1,975 $3,586 Class C $439 $1,085 $1,852 $3,863 Class I $239 $792 $1,371 $2,944 If you did not redeem your Class C shares, you would pay the following expenses: Class C $339 $1,085 $1,852 $3,863</t>
        </is>
      </c>
    </row>
    <row r="16">
      <c r="A16" s="4" t="inlineStr">
        <is>
          <t>If you did not redeem your Class C shares, you would pay the following expenses:</t>
        </is>
      </c>
    </row>
    <row r="17">
      <c r="A17" s="4" t="inlineStr">
        <is>
          <t>One Year Three Years Five Years Ten Years Class A $801 $1,376 $1,975 $3,586 Class C $439 $1,085 $1,852 $3,863 Class I $239 $792 $1,371 $2,944 If you did not redeem your Class C shares, you would pay the following expenses: Class C $339 $1,085 $1,852 $3,863</t>
        </is>
      </c>
    </row>
    <row r="18">
      <c r="A18" s="4" t="inlineStr">
        <is>
          <t>Portfolio Turnover</t>
        </is>
      </c>
    </row>
    <row r="19">
      <c r="A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and potentially higher taxes, which are not reflected in the Total Annual Fund Operating Expenses or in the example, affect the Fund’s performance. During the most recent fiscal year, the Fund’s portfolio turnover rate was 12%</t>
        </is>
      </c>
    </row>
    <row r="20">
      <c r="A20" s="4" t="inlineStr">
        <is>
          <t>Principal Investment Strategies</t>
        </is>
      </c>
    </row>
    <row r="21">
      <c r="A21" s="4" t="inlineStr">
        <is>
          <t xml:space="preserve">The Fund seeks long-term growth of capital above that of the broad equity market over a full market cycle, with volatility that is generally lower than that of the broad equity market. Correlation between the Fund and the broad equity market may vary considerably over the course of an investment cycle. To achieve the Fund’s investment objective, the Adviser allocates the Fund’s assets among investments in equity securities, fixed-income securities and other investment companies, including exchange-traded funds (“ETFs”), in proportions consistent with the Adviser’s evaluation of their expected risks and returns. The Fund’s equity securities investments may include common and preferred stocks of United States companies of any size. The Fund may take long and short positions in equity securities of foreign companies of any size, including securities issued by corporations or governments located in developing or emerging markets. The amount of Fund assets invested in foreign securities may vary based on market conditions. However, under normal market conditions, the Adviser expects the Fund may invest up to 50% of the Fund’s net assets in foreign securities, including securities of issuers located in emerging markets. The Adviser has discretion to determine the countries considered to be emerging market countries, taking into consideration factors such as the development of a country’s financial and capital markets, inclusion of a country in an index representative of emerging markets, and country classifications used by the World Bank, International Monetary Fund or United Nations. The Fund’s investments in foreign securities may include, but are not limited to, American Depositary Receipts (“ADRs”), European Depositary Receipts (“EDRs”) and Global Depositary Receipts (“GDRs”). The Fund’s investments in other investment companies, including ETFs, and derivative type transactions will be considered “foreign” if the underlying assets represented by the investment are determined to have exposure to foreign securities, including emerging market securities. Also, under normal market conditions, the Fund may engage in short sales of securities or other derivative type transactions (specifically options, forward contracts, forward foreign currency contracts entered into for other than bona fide hedging purposes, futures contracts and swap agreements), representing up to 50% of the Fund’s net assets, to profit from an anticipated decline in the price of the securities sold short. Under normal market conditions, the Fund’s investments in fixed-income securities consist of investment grade corporate bonds and debentures, mortgage-backed and asset-backed securities, United States Treasury obligations, municipal securities, obligations issued by the U.S. Government and its agencies or instrumentalities and convertible securities. The Fund may also invest in fixed income securities of foreign issuers (including issuers in emerging markets). The Fund may invest up to 30% of its net assets in fixed-income securities that are below investment grade. Below investment grade securities are generally securities that receive low ratings from independent rating agencies, such as securities rated lower than BBB- by Standard &amp; Poor’s Ratings Services (“S&amp;P”) and Baa3 by Moody’s Investors Service, Inc. (“Moody’s”), or if unrated, are determined to be of equivalent quality by the Adviser. If independent rating agencies assign different ratings to the same security, the Fund will use the higher rating for purposes of determining the security’s credit quality. Securities that are rated below investment grade by an independent rating agency are commonly referred to as “high yield debt” or “junk bonds.” In addition, the Fund may invest up to 50% of its net assets in equity or fixed-income options, futures contracts and convertible securities and may invest up to 30% of its net assets in interest rate, credit default, index, equity (including total return), and currency exchange rate swap agreements. The Adviser shall manage the Fund so that the Fund will not be deemed to be a “commodity pool” under the Commodity Exchange Act. When reviewing investment opportunities for the Fund, the Adviser considers various factors, including macroeconomic conditions, corporate earnings at a macroeconomic level, anticipated inflation and interest rates, consumer risk and its perception of the outlook of the capital markets as a whole. A macroeconomic strategy focuses on broad trends and is generally distinguished from a strategy that focuses on the prospects of particular companies or issuers. The Adviser may allocate the Fund’s investments between equity and fixed-income securities at its discretion, without limitation. The Adviser may engage in active trading with high portfolio turnover of the Fund’s portfolio investments to achieve the Fund’s investment objective. Security selection for the Fund is driven by the Adviser’s top-down analysis of economic issues, the Adviser’s perception of investor sentiment and investment flows. Once the Adviser has identified a theme that is expected to either benefit or disadvantage a specific sector or country, it seeks to implement an investment strategy that is appropriate for the Fund. In some cases, the Adviser may utilize a sector- or country-specific ETF that offers exposure to a broad range of securities. In other situations, the Adviser may select a single issue that is perceived by the Adviser to be particularly germane to a specific concern or a small group of issues with characteristics that match the goal of creating portfolio exposure to a macroeconomic theme. </t>
        </is>
      </c>
    </row>
    <row r="22">
      <c r="A22" s="4" t="inlineStr">
        <is>
          <t>Principal Risks</t>
        </is>
      </c>
    </row>
    <row r="23">
      <c r="A23" s="4" t="inlineStr">
        <is>
          <t>In addition to possibly not achieving your investment goals, you could lose money by investing in the Fund. The principal risks of investing in the Fund are: • Market Changes Risk. The value of the Fund’s investments may change because of broad changes in the markets in which the Fund invests, which could cause the Fund to underperform other funds with similar objectives. From time to time, markets may experience periods of acute stress that may result in increased volatility and increased redemptions. Such conditions may add significantly to the risk of volatility in the net asset value (“NAV”) of the Fund’s shares. • Recent Market Events Risk . U.S. and international markets have experienced significant periods of volatility in recent months and years due to a number of economic, political and global macro factors including the impact of the coronavirus (COVID-19)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Management Risk. The investment strategies, practices and risk analysis used by the Adviser may not produce the desired results. • Macroeconomic Strategy Risk. The investment strategies of the Fund rely on, among other things, the Adviser’s assessment of macroeconomic conditions and trends across multiple geographies and asset classes. As such, the success of the investment strategies of the Fund depends, in part, on the accuracy of the Adviser’s assessment of macroeconomic conditions and trends. Macroeconomic conditions may include, among others, unanticipated changes in economic and political conditions, corporate profits and other business related indicators, inflation and interest rate levels and performance of broad markets across asset classes. • Equity Securities Risk. Investments in common stocks and other equity securities are particularly subject to the risk of changing economic, stock market, industry and company conditions and the risks inherent in a portfolio manager’s ability to anticipate such changes that can adversely affect the value of the Fund’s holdings. • Convertible Securities Risk. Convertible securities may be subordinate to other securities. In part, the total return for a convertible security depends upon the performance of the underlying stock into which it can be converted. Also, issuers of convertible securities are often not as strong financially as those issuing securities with higher credit ratings, are more likely to encounter financial difficulties and typically are more vulnerable to changes in the economy, such as a recession or a sustained period of rising interest rates, which could affect their ability to make interest and principal payments. If an issuer stops making interest and/or principal payments, the Fund could lose its entire investment. • Foreign Securities Risk.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Fund’s investments in foreign securities. Foreign securities may also subject the Fund’s investments to changes in currency rates. • Emerging Markets Risk.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 Small-Cap and Mid-Cap Stock Risk. Stocks of small-cap and mid-cap companies may be subject to greater price volatility, significantly lower trading volumes, cyclical, static or moderate growth prospects and greater spreads between their bid and ask prices than stocks of larger companies. Because these businesses frequently rely on narrower product lines and niche markets, they can suffer isolated setbacks. Smaller-capitalization companies may be more vulnerable to adverse business or market developments. • Large-Cap Stock Risk.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 • Short Selling Risk. If a security sold short increases in price, the Fund may have to cover its short position at a higher price than the short sale price, resulting in a loss. Because losses on short sales arise from increases in the value of the security sold short, such losses are theoretically unlimited. The Fund also may be required to pay a premium and other transaction costs, which would increase the cost of the security sold short. The amount of any gain will be decreased, and the amount of any loss increased, by the amount of the premium, dividends, interest or expenses the Fund may be required to pay in connection with the short sale. By investing the proceeds received from selling securities short, the Fund could be deemed to be employing a form of leverage, which creates special risks. The use of leverage may increase the Fund’s exposure to long positions and make any change in the Fund’s NAV greater than it would be without the use of leverage. This could result in increased volatility of returns. • Depositary Receipts Risk. Investments in depositary receipts may entail the special risks of foreign investing, including currency exchange fluctuations, government regulations, and the potential for political and economic instability. • Debt or Fixed-Income Securities Risk. The risks of investing in debt or fixed-income securities include (without limitation): (i) credit risk, i.e. , the issuer may not repay the loan created by the issuance of that debt security; (ii) maturity risk, i.e. , a debt security with a longer maturity may fluctuate in value more than one with a shorter maturity; (iii) market risk, i.e. , low demand for debt securities may negatively impact their price; (iv) interest rate risk, i.e. , when interest rates go up, the value of a debt security goes down, and when interest rates go down, the value of a debt security goes up (long-term debt securities will normally have more price volatility than short-term debt securities because long-term debt securities are generally more susceptible to interest rate risk than short-term debt securities); (v) selection risk, i.e. , the securities selected by the Adviser may underperform the market or other securities selected by other funds; and (vi) call risk, i.e. , during a period of falling interest rates, the issuer may redeem a security by repaying it early, which may reduce the Fund’s income if the proceeds are reinvested at lower interest rates. Interest rates in the United States are at, or near, historic lows, which may increase the Fund’s exposure to risks associated with rising interest rates. Moreover, rising interest rates or lack of market participants may lead to decreased liquidity in the bond markets, making it more difficult for the Fund to sell its holdings at a time when the Adviser might wish to sell. Decreased liquidity in the markets also may make it more difficult to value some or all of the Fund’s holdings. Additional risks associated with an investment in the Fund include the following: (i) not all U.S. government securities are insured or guaranteed by the U.S. government—some are backed only by the issuing agency, which must rely on its own resources to repay the debt; and (ii) the Fund’s yield will fluctuate with changes in short-term interest rates. • High-Yield Securities Risk. Investments in high-yield securities or non-investment grade securities (commonly referred to as “junk bonds”) are sometimes considered speculative because they present a greater risk of loss than higher quality securities. Such securities may, under certain circumstances, be less liquid than higher rated securities. These securities pay investors a premium (a high interest rate or yield) because of the increased risk of loss. These securities can also be subject to greater price volatility. In times of unusual or adverse market, economic or political conditions, these securities may experience higher than normal default rates. • Other Investment Companies Risk. The risks of owning another investment company are generally similar to the risks of investment directly in the securities in which that investment company invests. However, an investment company may not achieve its investment objective or execute its investment strategy effectively, which may adversely affect the Fund’s performance. • Exchange-Traded Fund Risk.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 • Mortgage-Backed/Asset-Backed Securities Risk. Prepayment risk is associated with mortgage-backed and asset-backed securities. If interest rates fall, the underlying debt may be repaid ahead of schedule, reducing the value of the Fund’s investments. If interest rates rise, there may be fewer prepayments, which would cause the average bond maturity to rise, increasing the potential for the Fund to lose money. The value of these securities may be significantly affected by changes in interest rates, the market’s perception of issuers, and the creditworthiness of the parties involved. The ability of the Fund to successfully utilize these instruments may depend on the ability of the Adviser to forecast interest rates and other economic factors correctly. These securities may have a structure that makes their reaction to interest rate changes and other factors difficult to predict, making their value highly volatile. • Municipal Bond Risk. Municipal bond risks include the ability of the issuer to repay the obligation, the relative lack of information about certain issuers, and the possibility of future tax and legislative changes, which could affect the market for and value of municipal securities. Municipalities continue to experience economic and financial difficulties in the current economic environment. The ability of a municipal issuer to make payments and the value of municipal bonds can be affected by uncertainties in the municipal securities market. Such uncertainties could cause increased volatility in the municipal securities market and could negatively impact the Fund’s NAV. • Derivatives Risk. Derivatives are investments whose value depends on (or is derived from) the value of an underlying instrument, such as a security, asset, reference rate or index. Derivative strategies often involve leverage, which may exacerb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Swap transactions tend to shift the Fund’s investment exposure from one type of investment to another, and therefore entail the risk that a party will default on its payment obligations to the Fund.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 • Liquidity and Valuation Risk. Subject to the limitations of the Investment Company Act of 1940, as amended (the “1940 Act”), securities purchased by the Fund may be illiquid at the time of purchase or liquid at the time of purchase and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Liquidity risk may also refer to the risk that the Fund may not be able to pay redemption proceeds within the allowable time period because of unusual market conditions, unusually high volume of redemptions, or other reasons. To meet redemption requests, the Fund may be forced to sell securities at an unfavorable time and/or under unfavorable conditions. • Tax Risk. The Fund’s investments and investment strategies, including transactions in options and futures contracts, may be subject to special and complex federal income tax provisions, the effect of which may be, among other things: (i) to disallow, suspend, defer or otherwise limit the allowance of certain losses or deductions; (ii) to accelerate income to the Fund; (iii) to convert long-term capital gain, which is currently subject to lower tax rates, into short-term capital gain or ordinary income, which are currently subject to higher tax rates; (iv) to convert an ordinary loss or a deduction into a capital loss (the deductibility of which is more limited); (v) to treat dividends that would otherwise constitute qualified dividend income as non-qualified dividend income; and (vi) to produce income that will not qualify as good income under the gross income requirements that must be met for the Fund to qualify as a regulated investment company (a “RIC”) under Subchapter M of the Internal • Cybersecurity Risk.</t>
        </is>
      </c>
    </row>
    <row r="24">
      <c r="A24" s="4" t="inlineStr">
        <is>
          <t>Performance</t>
        </is>
      </c>
    </row>
    <row r="25">
      <c r="A25" s="4" t="inlineStr">
        <is>
          <t xml:space="preserve">The bar chart demonstrates the risks of investing in the Fund by showing changes in the Fund’s performance from year to year. The Average Annual Total Returns table also demonstrates these risks by showing how the Fund’s average annual returns for the one year, five year, ten year and since inception periods compare with those of a broad measure of market performance. The Fund has selected the S&amp;P 500 ® Total Return Index as its primary benchmark. The S&amp;P 500 ® Total Return Index is widely regarded as the standard index for measuring large-cap U.S. stock market performance. </t>
        </is>
      </c>
    </row>
    <row r="26">
      <c r="A26" s="4" t="inlineStr">
        <is>
          <t>Calendar Year Total Return for Class I Shares as of December 31</t>
        </is>
      </c>
    </row>
    <row r="28">
      <c r="A28" s="4" t="inlineStr">
        <is>
          <t>During the period of time shown in the bar chart, the Fund’s highest quarterly return for Class I shares was 20.21% for the quarter ended June 30, 2020, and the lowest quarterly return for Class I shares was  -16.77% for the quarter ended March 31, 2020.</t>
        </is>
      </c>
    </row>
    <row r="29">
      <c r="A29" s="4" t="inlineStr">
        <is>
          <t>Average Annual Total Returns(for the Periods Ended December 31, 2020)</t>
        </is>
      </c>
    </row>
    <row r="30">
      <c r="A30" s="4" t="inlineStr">
        <is>
          <t>Average Annual Total Returns Since Inception 1 Year 5 Year 10 Years (7/31/07) Class I Shares Return Before Taxes 20.20% 6.49% 4.24% 5.51% Return After Taxes on Distributions 20.20% 6.47% 4.22% 5.49% Return After Taxes on Distributions and Sale of Fund Shares 11.96% 5.08% 3.37% 4.49% Class A Shares Return Before Taxes 13.28% 5.04% 3.41% 4.82% Class C Shares Return Before Taxes 17.94% 5.41% 3.21% 4.46% S&amp;P 500 ® Total Return Index (reflects no deduction for fees, expenses or taxes) 18.40% 15.22% 13.88% 9.61%</t>
        </is>
      </c>
    </row>
    <row r="31">
      <c r="A31" s="4" t="inlineStr">
        <is>
          <t>After-tax returns are calculated using the highest historical individual federal marginal income tax rates and do not reflect the impact of state and local taxes.  Actual after-tax returns depend on your tax situation and may differ from those shown.  Furthermore, the after-tax returns shown are not relevant to shareholders who hold their shares through tax-deferred or other tax-advantaged arrangements, such as 401(k) plans or individual retirement accounts (“IRAs”).  After-tax returns are shown for the Class I shares only and after-tax returns for the other classes will vary.</t>
        </is>
      </c>
    </row>
    <row r="32">
      <c r="A32" s="4" t="inlineStr">
        <is>
          <t>Marketfield Fund | Marketfield Fund - Class A</t>
        </is>
      </c>
    </row>
    <row r="33">
      <c r="A33" s="4" t="inlineStr">
        <is>
          <t>A contingent deferred sales charge of 1.00% may be imposed on certain redemptions made within one year of the date of purchase on shares that were purchased without an initial sales charg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arketfield Fund</t>
        </is>
      </c>
    </row>
    <row r="3">
      <c r="A3" s="3" t="inlineStr">
        <is>
          <t>Prospectus [Line Items]</t>
        </is>
      </c>
      <c r="B3" s="4" t="inlineStr">
        <is>
          <t>rr_ProspectusLineItems</t>
        </is>
      </c>
    </row>
    <row r="4">
      <c r="A4" s="4" t="inlineStr">
        <is>
          <t>Risk/Return [Heading]</t>
        </is>
      </c>
      <c r="B4" s="4" t="inlineStr">
        <is>
          <t>rr_RiskReturnHeading</t>
        </is>
      </c>
      <c r="C4" s="4" t="inlineStr">
        <is>
          <t>MARKETFIEL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Marketfield Fund (the “Fund”) i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discounts on sales charge if you or your family invest, or agree to invest in the future, at least $50,000 in the Fund.  Certain financial intermediaries may also offer variations in Fund sales charges to their customers as described in Appendix A to the Prospectus.  More information about these and other discounts is available from your financial intermediary and under “Shareholder Information – Choosing a Share Class” on page 27 of this Prospectus, in Appendix A to this Prospectus, and under “Sales Charges; Sales Charge Reductions and Waivers” on page 106 of the Statement of Additional Information (the “SAI”).</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and potentially higher taxes, which are not reflected in the Total Annual Fund Operating Expenses or in the example, affect the Fund’s performance. During the most recent fiscal year, the Fund’s portfolio turnover rate was 12%</t>
        </is>
      </c>
    </row>
    <row r="13">
      <c r="A13" s="4" t="inlineStr">
        <is>
          <t>Portfolio Turnover, Rate</t>
        </is>
      </c>
      <c r="B13" s="4" t="inlineStr">
        <is>
          <t>rr_PortfolioTurnoverRate</t>
        </is>
      </c>
      <c r="C13" s="4" t="inlineStr">
        <is>
          <t>12.00%</t>
        </is>
      </c>
    </row>
    <row r="14">
      <c r="A14" s="4" t="inlineStr">
        <is>
          <t>Expense Breakpoint Discounts [Text]</t>
        </is>
      </c>
      <c r="B14" s="4" t="inlineStr">
        <is>
          <t>rr_ExpenseBreakpointDiscounts</t>
        </is>
      </c>
      <c r="C14" s="4" t="inlineStr">
        <is>
          <t>You may qualify for discounts on sales charge if you or your family invest, or agree to invest in the future, at least $50,000 in the Fund.</t>
        </is>
      </c>
    </row>
    <row r="15">
      <c r="A15" s="4" t="inlineStr">
        <is>
          <t>Expense Breakpoint, Minimum Investment Required [Amount]</t>
        </is>
      </c>
      <c r="B15" s="4" t="inlineStr">
        <is>
          <t>rr_ExpenseBreakpointMinimumInvestmentRequiredAmount</t>
        </is>
      </c>
      <c r="C15" s="5" t="n">
        <v>50000</v>
      </c>
    </row>
    <row r="16">
      <c r="A16" s="4" t="inlineStr">
        <is>
          <t>Expense Exchange Traded Fund Commissions [Text]</t>
        </is>
      </c>
      <c r="B16" s="4" t="inlineStr">
        <is>
          <t>rr_ExpenseExchangeTradedFundCommissions</t>
        </is>
      </c>
      <c r="C16" s="4" t="inlineStr">
        <is>
          <t>You may pay other fees, such as brokerage commissions and other fees to financial intermediaries, which are not reflected in the table and examples below.</t>
        </is>
      </c>
    </row>
    <row r="17">
      <c r="A17" s="4" t="inlineStr">
        <is>
          <t>Expenses Not Correlated to Ratio Due to Acquired Fund Fees [Text]</t>
        </is>
      </c>
      <c r="B17" s="4" t="inlineStr">
        <is>
          <t>rr_ExpensesNotCorrelatedToRatioDueToAcquiredFundFees</t>
        </is>
      </c>
      <c r="C17" s="4" t="inlineStr">
        <is>
          <t>Total Annual Fund Operating Expenses do not correlate to the Ratio of Expenses to Average Net Assets found within the “Financial Highlights” section of this Prospectus, because Acquired Fund Fees and Expenses are not included in the ratio.</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s of investing in the Fund with the cost of investing in other mutual funds.  The example assumes that you invest $10,000 in the Fund for the time periods indicated and that you then redeem all of your shares at the end of those periods.  The example also assumes that your investment has a 5% return each year and that the Fund’s operating expenses remain the same.  The operating expense limitation agreement discussed above is reflected only through April 30, 2022.</t>
        </is>
      </c>
    </row>
    <row r="20">
      <c r="A20" s="4" t="inlineStr">
        <is>
          <t>Expense Example by, Year, Caption [Text]</t>
        </is>
      </c>
      <c r="B20" s="4" t="inlineStr">
        <is>
          <t>rr_ExpenseExampleByYearCaption</t>
        </is>
      </c>
      <c r="C20" s="4" t="inlineStr">
        <is>
          <t>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If you did not redeem your Class C shares, you would pay the following expenses:</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 xml:space="preserve">The Fund seeks long-term growth of capital above that of the broad equity market over a full market cycle, with volatility that is generally lower than that of the broad equity market. Correlation between the Fund and the broad equity market may vary considerably over the course of an investment cycle. To achieve the Fund’s investment objective, the Adviser allocates the Fund’s assets among investments in equity securities, fixed-income securities and other investment companies, including exchange-traded funds (“ETFs”), in proportions consistent with the Adviser’s evaluation of their expected risks and returns. The Fund’s equity securities investments may include common and preferred stocks of United States companies of any size. The Fund may take long and short positions in equity securities of foreign companies of any size, including securities issued by corporations or governments located in developing or emerging markets. The amount of Fund assets invested in foreign securities may vary based on market conditions. However, under normal market conditions, the Adviser expects the Fund may invest up to 50% of the Fund’s net assets in foreign securities, including securities of issuers located in emerging markets. The Adviser has discretion to determine the countries considered to be emerging market countries, taking into consideration factors such as the development of a country’s financial and capital markets, inclusion of a country in an index representative of emerging markets, and country classifications used by the World Bank, International Monetary Fund or United Nations. The Fund’s investments in foreign securities may include, but are not limited to, American Depositary Receipts (“ADRs”), European Depositary Receipts (“EDRs”) and Global Depositary Receipts (“GDRs”). The Fund’s investments in other investment companies, including ETFs, and derivative type transactions will be considered “foreign” if the underlying assets represented by the investment are determined to have exposure to foreign securities, including emerging market securities. Also, under normal market conditions, the Fund may engage in short sales of securities or other derivative type transactions (specifically options, forward contracts, forward foreign currency contracts entered into for other than bona fide hedging purposes, futures contracts and swap agreements), representing up to 50% of the Fund’s net assets, to profit from an anticipated decline in the price of the securities sold short. Under normal market conditions, the Fund’s investments in fixed-income securities consist of investment grade corporate bonds and debentures, mortgage-backed and asset-backed securities, United States Treasury obligations, municipal securities, obligations issued by the U.S. Government and its agencies or instrumentalities and convertible securities. The Fund may also invest in fixed income securities of foreign issuers (including issuers in emerging markets). The Fund may invest up to 30% of its net assets in fixed-income securities that are below investment grade. Below investment grade securities are generally securities that receive low ratings from independent rating agencies, such as securities rated lower than BBB- by Standard &amp; Poor’s Ratings Services (“S&amp;P”) and Baa3 by Moody’s Investors Service, Inc. (“Moody’s”), or if unrated, are determined to be of equivalent quality by the Adviser. If independent rating agencies assign different ratings to the same security, the Fund will use the higher rating for purposes of determining the security’s credit quality. Securities that are rated below investment grade by an independent rating agency are commonly referred to as “high yield debt” or “junk bonds.” In addition, the Fund may invest up to 50% of its net assets in equity or fixed-income options, futures contracts and convertible securities and may invest up to 30% of its net assets in interest rate, credit default, index, equity (including total return), and currency exchange rate swap agreements. The Adviser shall manage the Fund so that the Fund will not be deemed to be a “commodity pool” under the Commodity Exchange Act. When reviewing investment opportunities for the Fund, the Adviser considers various factors, including macroeconomic conditions, corporate earnings at a macroeconomic level, anticipated inflation and interest rates, consumer risk and its perception of the outlook of the capital markets as a whole. A macroeconomic strategy focuses on broad trends and is generally distinguished from a strategy that focuses on the prospects of particular companies or issuers. The Adviser may allocate the Fund’s investments between equity and fixed-income securities at its discretion, without limitation. The Adviser may engage in active trading with high portfolio turnover of the Fund’s portfolio investments to achieve the Fund’s investment objective. Security selection for the Fund is driven by the Adviser’s top-down analysis of economic issues, the Adviser’s perception of investor sentiment and investment flows. Once the Adviser has identified a theme that is expected to either benefit or disadvantage a specific sector or country, it seeks to implement an investment strategy that is appropriate for the Fund. In some cases, the Adviser may utilize a sector- or country-specific ETF that offers exposure to a broad range of securities. In other situations, the Adviser may select a single issue that is perceived by the Adviser to be particularly germane to a specific concern or a small group of issues with characteristics that match the goal of creating portfolio exposure to a macroeconomic theme. </t>
        </is>
      </c>
    </row>
    <row r="24">
      <c r="A24" s="4" t="inlineStr">
        <is>
          <t>Risk [Heading]</t>
        </is>
      </c>
      <c r="B24" s="4" t="inlineStr">
        <is>
          <t>rr_RiskHeading</t>
        </is>
      </c>
      <c r="C24" s="4" t="inlineStr">
        <is>
          <t>Principal Risks</t>
        </is>
      </c>
    </row>
    <row r="25">
      <c r="A25" s="4" t="inlineStr">
        <is>
          <t>Risk Narrative [Text Block]</t>
        </is>
      </c>
      <c r="B25" s="4" t="inlineStr">
        <is>
          <t>rr_RiskNarrativeTextBlock</t>
        </is>
      </c>
      <c r="C25" s="4" t="inlineStr">
        <is>
          <t>In addition to possibly not achieving your investment goals, you could lose money by investing in the Fund. The principal risks of investing in the Fund are: • Market Changes Risk. The value of the Fund’s investments may change because of broad changes in the markets in which the Fund invests, which could cause the Fund to underperform other funds with similar objectives. From time to time, markets may experience periods of acute stress that may result in increased volatility and increased redemptions. Such conditions may add significantly to the risk of volatility in the net asset value (“NAV”) of the Fund’s shares. • Recent Market Events Risk . U.S. and international markets have experienced significant periods of volatility in recent months and years due to a number of economic, political and global macro factors including the impact of the coronavirus (COVID-19)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Management Risk. The investment strategies, practices and risk analysis used by the Adviser may not produce the desired results. • Macroeconomic Strategy Risk. The investment strategies of the Fund rely on, among other things, the Adviser’s assessment of macroeconomic conditions and trends across multiple geographies and asset classes. As such, the success of the investment strategies of the Fund depends, in part, on the accuracy of the Adviser’s assessment of macroeconomic conditions and trends. Macroeconomic conditions may include, among others, unanticipated changes in economic and political conditions, corporate profits and other business related indicators, inflation and interest rate levels and performance of broad markets across asset classes. • Equity Securities Risk. Investments in common stocks and other equity securities are particularly subject to the risk of changing economic, stock market, industry and company conditions and the risks inherent in a portfolio manager’s ability to anticipate such changes that can adversely affect the value of the Fund’s holdings. • Convertible Securities Risk. Convertible securities may be subordinate to other securities. In part, the total return for a convertible security depends upon the performance of the underlying stock into which it can be converted. Also, issuers of convertible securities are often not as strong financially as those issuing securities with higher credit ratings, are more likely to encounter financial difficulties and typically are more vulnerable to changes in the economy, such as a recession or a sustained period of rising interest rates, which could affect their ability to make interest and principal payments. If an issuer stops making interest and/or principal payments, the Fund could lose its entire investment. • Foreign Securities Risk.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Fund’s investments in foreign securities. Foreign securities may also subject the Fund’s investments to changes in currency rates. • Emerging Markets Risk.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 Small-Cap and Mid-Cap Stock Risk. Stocks of small-cap and mid-cap companies may be subject to greater price volatility, significantly lower trading volumes, cyclical, static or moderate growth prospects and greater spreads between their bid and ask prices than stocks of larger companies. Because these businesses frequently rely on narrower product lines and niche markets, they can suffer isolated setbacks. Smaller-capitalization companies may be more vulnerable to adverse business or market developments. • Large-Cap Stock Risk.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 • Short Selling Risk. If a security sold short increases in price, the Fund may have to cover its short position at a higher price than the short sale price, resulting in a loss. Because losses on short sales arise from increases in the value of the security sold short, such losses are theoretically unlimited. The Fund also may be required to pay a premium and other transaction costs, which would increase the cost of the security sold short. The amount of any gain will be decreased, and the amount of any loss increased, by the amount of the premium, dividends, interest or expenses the Fund may be required to pay in connection with the short sale. By investing the proceeds received from selling securities short, the Fund could be deemed to be employing a form of leverage, which creates special risks. The use of leverage may increase the Fund’s exposure to long positions and make any change in the Fund’s NAV greater than it would be without the use of leverage. This could result in increased volatility of returns. • Depositary Receipts Risk. Investments in depositary receipts may entail the special risks of foreign investing, including currency exchange fluctuations, government regulations, and the potential for political and economic instability. • Debt or Fixed-Income Securities Risk. The risks of investing in debt or fixed-income securities include (without limitation): (i) credit risk, i.e. , the issuer may not repay the loan created by the issuance of that debt security; (ii) maturity risk, i.e. , a debt security with a longer maturity may fluctuate in value more than one with a shorter maturity; (iii) market risk, i.e. , low demand for debt securities may negatively impact their price; (iv) interest rate risk, i.e. , when interest rates go up, the value of a debt security goes down, and when interest rates go down, the value of a debt security goes up (long-term debt securities will normally have more price volatility than short-term debt securities because long-term debt securities are generally more susceptible to interest rate risk than short-term debt securities); (v) selection risk, i.e. , the securities selected by the Adviser may underperform the market or other securities selected by other funds; and (vi) call risk, i.e. , during a period of falling interest rates, the issuer may redeem a security by repaying it early, which may reduce the Fund’s income if the proceeds are reinvested at lower interest rates. Interest rates in the United States are at, or near, historic lows, which may increase the Fund’s exposure to risks associated with rising interest rates. Moreover, rising interest rates or lack of market participants may lead to decreased liquidity in the bond markets, making it more difficult for the Fund to sell its holdings at a time when the Adviser might wish to sell. Decreased liquidity in the markets also may make it more difficult to value some or all of the Fund’s holdings. Additional risks associated with an investment in the Fund include the following: (i) not all U.S. government securities are insured or guaranteed by the U.S. government—some are backed only by the issuing agency, which must rely on its own resources to repay the debt; and (ii) the Fund’s yield will fluctuate with changes in short-term interest rates. • High-Yield Securities Risk. Investments in high-yield securities or non-investment grade securities (commonly referred to as “junk bonds”) are sometimes considered speculative because they present a greater risk of loss than higher quality securities. Such securities may, under certain circumstances, be less liquid than higher rated securities. These securities pay investors a premium (a high interest rate or yield) because of the increased risk of loss. These securities can also be subject to greater price volatility. In times of unusual or adverse market, economic or political conditions, these securities may experience higher than normal default rates. • Other Investment Companies Risk. The risks of owning another investment company are generally similar to the risks of investment directly in the securities in which that investment company invests. However, an investment company may not achieve its investment objective or execute its investment strategy effectively, which may adversely affect the Fund’s performance. • Exchange-Traded Fund Risk.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 • Mortgage-Backed/Asset-Backed Securities Risk. Prepayment risk is associated with mortgage-backed and asset-backed securities. If interest rates fall, the underlying debt may be repaid ahead of schedule, reducing the value of the Fund’s investments. If interest rates rise, there may be fewer prepayments, which would cause the average bond maturity to rise, increasing the potential for the Fund to lose money. The value of these securities may be significantly affected by changes in interest rates, the market’s perception of issuers, and the creditworthiness of the parties involved. The ability of the Fund to successfully utilize these instruments may depend on the ability of the Adviser to forecast interest rates and other economic factors correctly. These securities may have a structure that makes their reaction to interest rate changes and other factors difficult to predict, making their value highly volatile. • Municipal Bond Risk. Municipal bond risks include the ability of the issuer to repay the obligation, the relative lack of information about certain issuers, and the possibility of future tax and legislative changes, which could affect the market for and value of municipal securities. Municipalities continue to experience economic and financial difficulties in the current economic environment. The ability of a municipal issuer to make payments and the value of municipal bonds can be affected by uncertainties in the municipal securities market. Such uncertainties could cause increased volatility in the municipal securities market and could negatively impact the Fund’s NAV. • Derivatives Risk. Derivatives are investments whose value depends on (or is derived from) the value of an underlying instrument, such as a security, asset, reference rate or index. Derivative strategies often involve leverage, which may exacerb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Swap transactions tend to shift the Fund’s investment exposure from one type of investment to another, and therefore entail the risk that a party will default on its payment obligations to the Fund.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 • Liquidity and Valuation Risk. Subject to the limitations of the Investment Company Act of 1940, as amended (the “1940 Act”), securities purchased by the Fund may be illiquid at the time of purchase or liquid at the time of purchase and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Liquidity risk may also refer to the risk that the Fund may not be able to pay redemption proceeds within the allowable time period because of unusual market conditions, unusually high volume of redemptions, or other reasons. To meet redemption requests, the Fund may be forced to sell securities at an unfavorable time and/or under unfavorable conditions. • Tax Risk. The Fund’s investments and investment strategies, including transactions in options and futures contracts, may be subject to special and complex federal income tax provisions, the effect of which may be, among other things: (i) to disallow, suspend, defer or otherwise limit the allowance of certain losses or deductions; (ii) to accelerate income to the Fund; (iii) to convert long-term capital gain, which is currently subject to lower tax rates, into short-term capital gain or ordinary income, which are currently subject to higher tax rates; (iv) to convert an ordinary loss or a deduction into a capital loss (the deductibility of which is more limited); (v) to treat dividends that would otherwise constitute qualified dividend income as non-qualified dividend income; and (vi) to produce income that will not qualify as good income under the gross income requirements that must be met for the Fund to qualify as a regulated investment company (a “RIC”) under Subchapter M of the Internal • Cybersecurity Risk.</t>
        </is>
      </c>
    </row>
    <row r="26">
      <c r="A26" s="4" t="inlineStr">
        <is>
          <t>Risk Lose Money [Text]</t>
        </is>
      </c>
      <c r="B26" s="4" t="inlineStr">
        <is>
          <t>rr_RiskLoseMoney</t>
        </is>
      </c>
      <c r="C26" s="4" t="inlineStr">
        <is>
          <t>In addition to possibly not achieving your investment goals, you could lose money by investing in the Fund.</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 xml:space="preserve">The bar chart demonstrates the risks of investing in the Fund by showing changes in the Fund’s performance from year to year. The Average Annual Total Returns table also demonstrates these risks by showing how the Fund’s average annual returns for the one year, five year, ten year and since inception periods compare with those of a broad measure of market performance. The Fund has selected the S&amp;P 500 ® Total Return Index as its primary benchmark. The S&amp;P 500 ® Total Return Index is widely regarded as the standard index for measuring large-cap U.S. stock market performance. </t>
        </is>
      </c>
    </row>
    <row r="29">
      <c r="A29" s="4" t="inlineStr">
        <is>
          <t>Performance Information Illustrates Variability of Returns [Text]</t>
        </is>
      </c>
      <c r="B29" s="4" t="inlineStr">
        <is>
          <t>rr_PerformanceInformationIllustratesVariabilityOfReturns</t>
        </is>
      </c>
      <c r="C29" s="4" t="inlineStr">
        <is>
          <t>The bar chart demonstrates the risks of investing in the Fund by showing changes in the Fund’s performance from year to year.</t>
        </is>
      </c>
    </row>
    <row r="30">
      <c r="A30" s="4" t="inlineStr">
        <is>
          <t>Performance Availability Phone [Text]</t>
        </is>
      </c>
      <c r="B30" s="4" t="inlineStr">
        <is>
          <t>rr_PerformanceAvailabilityPhone</t>
        </is>
      </c>
      <c r="C30" s="4" t="inlineStr">
        <is>
          <t>1-800-311-MKTD (6583)</t>
        </is>
      </c>
    </row>
    <row r="31">
      <c r="A31" s="4" t="inlineStr">
        <is>
          <t>Performance Availability Website Address [Text]</t>
        </is>
      </c>
      <c r="B31" s="4" t="inlineStr">
        <is>
          <t>rr_PerformanceAvailabilityWebSiteAddress</t>
        </is>
      </c>
      <c r="C31" s="4" t="inlineStr">
        <is>
          <t>www.marketfieldfund.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it will perform in the future.</t>
        </is>
      </c>
    </row>
    <row r="33">
      <c r="A33" s="4" t="inlineStr">
        <is>
          <t>Bar Chart [Heading]</t>
        </is>
      </c>
      <c r="B33" s="4" t="inlineStr">
        <is>
          <t>rr_BarChartHeading</t>
        </is>
      </c>
      <c r="C33" s="4" t="inlineStr">
        <is>
          <t>Calendar Year Total Return for Class I Shares as of December 31</t>
        </is>
      </c>
    </row>
    <row r="34">
      <c r="A34" s="4" t="inlineStr">
        <is>
          <t>Bar Chart Closing [Text Block]</t>
        </is>
      </c>
      <c r="B34" s="4" t="inlineStr">
        <is>
          <t>rr_BarChartClosingTextBlock</t>
        </is>
      </c>
      <c r="C34" s="4" t="inlineStr">
        <is>
          <t>During the period of time shown in the bar chart, the Fund’s highest quarterly return for Class I shares was 20.21% for the quarter ended June 30, 2020, and the lowest quarterly return for Class I shares was  -16.77% for the quarter ended March 31, 2020.</t>
        </is>
      </c>
    </row>
    <row r="35">
      <c r="A35" s="4" t="inlineStr">
        <is>
          <t>Highest Quarterly Return, Label</t>
        </is>
      </c>
      <c r="B35" s="4" t="inlineStr">
        <is>
          <t>rr_HighestQuarterlyReturnLabel</t>
        </is>
      </c>
      <c r="C35" s="4" t="inlineStr">
        <is>
          <t>highest quarterly return</t>
        </is>
      </c>
    </row>
    <row r="36">
      <c r="A36" s="4" t="inlineStr">
        <is>
          <t>Highest Quarterly Return, Date</t>
        </is>
      </c>
      <c r="B36" s="4" t="inlineStr">
        <is>
          <t>rr_BarChartHighestQuarterlyReturnDate</t>
        </is>
      </c>
      <c r="C36" s="4" t="inlineStr">
        <is>
          <t>Jun. 30,
		2020</t>
        </is>
      </c>
    </row>
    <row r="37">
      <c r="A37" s="4" t="inlineStr">
        <is>
          <t>Highest Quarterly Return</t>
        </is>
      </c>
      <c r="B37" s="4" t="inlineStr">
        <is>
          <t>rr_BarChartHighestQuarterlyReturn</t>
        </is>
      </c>
      <c r="C37" s="4" t="inlineStr">
        <is>
          <t>(20.21%)</t>
        </is>
      </c>
    </row>
    <row r="38">
      <c r="A38" s="4" t="inlineStr">
        <is>
          <t>Lowest Quarterly Return, Label</t>
        </is>
      </c>
      <c r="B38" s="4" t="inlineStr">
        <is>
          <t>rr_LowestQuarterlyReturnLabel</t>
        </is>
      </c>
      <c r="C38" s="4" t="inlineStr">
        <is>
          <t>lowest quarterly return</t>
        </is>
      </c>
    </row>
    <row r="39">
      <c r="A39" s="4" t="inlineStr">
        <is>
          <t>Lowest Quarterly Return, Date</t>
        </is>
      </c>
      <c r="B39" s="4" t="inlineStr">
        <is>
          <t>rr_BarChartLowestQuarterlyReturnDate</t>
        </is>
      </c>
      <c r="C39" s="4" t="inlineStr">
        <is>
          <t>Mar. 31,
		2020</t>
        </is>
      </c>
    </row>
    <row r="40">
      <c r="A40" s="4" t="inlineStr">
        <is>
          <t>Lowest Quarterly Return</t>
        </is>
      </c>
      <c r="B40" s="4" t="inlineStr">
        <is>
          <t>rr_BarChartLowestQuarterlyReturn</t>
        </is>
      </c>
      <c r="C40" s="4" t="inlineStr">
        <is>
          <t>(16.77%)</t>
        </is>
      </c>
    </row>
    <row r="41">
      <c r="A41" s="4" t="inlineStr">
        <is>
          <t>Performance Table Heading</t>
        </is>
      </c>
      <c r="B41" s="4" t="inlineStr">
        <is>
          <t>rr_PerformanceTableHeading</t>
        </is>
      </c>
      <c r="C41" s="4" t="inlineStr">
        <is>
          <t>Average Annual Total Returns(for the Periods Ended December 31, 2020)</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After-tax returns are calculated using the highest historical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ctual after-tax returns depend on your tax situation and may differ from those shown.  Furthermore, the after-tax returns shown are not relevant to shareholders who hold their shares through tax-deferred or other tax-advantaged arrangements, such as 401(k) plans or individual retirement accounts (“IRAs”).</t>
        </is>
      </c>
    </row>
    <row r="45">
      <c r="A45" s="4" t="inlineStr">
        <is>
          <t>Performance Table One Class of after Tax Shown [Text]</t>
        </is>
      </c>
      <c r="B45" s="4" t="inlineStr">
        <is>
          <t>rr_PerformanceTableOneClassOfAfterTaxShown</t>
        </is>
      </c>
      <c r="C45" s="4" t="inlineStr">
        <is>
          <t>After-tax returns are shown for the Class I shares only and after-tax returns for the other classes will vary.</t>
        </is>
      </c>
    </row>
    <row r="46">
      <c r="A46" s="4" t="inlineStr">
        <is>
          <t>Performance Table Closing [Text Block]</t>
        </is>
      </c>
      <c r="B46" s="4" t="inlineStr">
        <is>
          <t>rr_PerformanceTableClosingTextBlock</t>
        </is>
      </c>
      <c r="C46" s="4" t="inlineStr">
        <is>
          <t>After-tax returns are calculated using the highest historical individual federal marginal income tax rates and do not reflect the impact of state and local taxes.  Actual after-tax returns depend on your tax situation and may differ from those shown.  Furthermore, the after-tax returns shown are not relevant to shareholders who hold their shares through tax-deferred or other tax-advantaged arrangements, such as 401(k) plans or individual retirement accounts (“IRAs”).  After-tax returns are shown for the Class I shares only and after-tax returns for the other classes will vary.</t>
        </is>
      </c>
    </row>
    <row r="47">
      <c r="A47" s="4" t="inlineStr">
        <is>
          <t>Marketfield Fund | S&amp;P 500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S&amp;P 500® Total Return Index(reflects no deduction for fees, expenses or taxes)</t>
        </is>
      </c>
    </row>
    <row r="50">
      <c r="A50" s="4" t="inlineStr">
        <is>
          <t>1 Year</t>
        </is>
      </c>
      <c r="B50" s="4" t="inlineStr">
        <is>
          <t>rr_AverageAnnualReturnYear01</t>
        </is>
      </c>
      <c r="C50" s="4" t="inlineStr">
        <is>
          <t>18.40%</t>
        </is>
      </c>
    </row>
    <row r="51">
      <c r="A51" s="4" t="inlineStr">
        <is>
          <t>5 Years</t>
        </is>
      </c>
      <c r="B51" s="4" t="inlineStr">
        <is>
          <t>rr_AverageAnnualReturnYear05</t>
        </is>
      </c>
      <c r="C51" s="4" t="inlineStr">
        <is>
          <t>15.22%</t>
        </is>
      </c>
    </row>
    <row r="52">
      <c r="A52" s="4" t="inlineStr">
        <is>
          <t>10 Years</t>
        </is>
      </c>
      <c r="B52" s="4" t="inlineStr">
        <is>
          <t>rr_AverageAnnualReturnYear10</t>
        </is>
      </c>
      <c r="C52" s="4" t="inlineStr">
        <is>
          <t>13.88%</t>
        </is>
      </c>
    </row>
    <row r="53">
      <c r="A53" s="4" t="inlineStr">
        <is>
          <t>Since Inception</t>
        </is>
      </c>
      <c r="B53" s="4" t="inlineStr">
        <is>
          <t>rr_AverageAnnualReturnSinceInception</t>
        </is>
      </c>
      <c r="C53" s="4" t="inlineStr">
        <is>
          <t>9.61%</t>
        </is>
      </c>
    </row>
    <row r="54">
      <c r="A54" s="4" t="inlineStr">
        <is>
          <t>Inception Date</t>
        </is>
      </c>
      <c r="B54" s="4" t="inlineStr">
        <is>
          <t>rr_AverageAnnualReturnInceptionDate</t>
        </is>
      </c>
      <c r="C54" s="4" t="inlineStr">
        <is>
          <t>Jul. 31,
		2007</t>
        </is>
      </c>
    </row>
    <row r="55">
      <c r="A55" s="4" t="inlineStr">
        <is>
          <t>Marketfield Fund | Marketfield Fund - Class A</t>
        </is>
      </c>
    </row>
    <row r="56">
      <c r="A56" s="3" t="inlineStr">
        <is>
          <t>Prospectus [Line Items]</t>
        </is>
      </c>
      <c r="B56" s="4" t="inlineStr">
        <is>
          <t>rr_ProspectusLineItems</t>
        </is>
      </c>
    </row>
    <row r="57">
      <c r="A57" s="4" t="inlineStr">
        <is>
          <t>Trading Symbol</t>
        </is>
      </c>
      <c r="B57" s="4" t="inlineStr">
        <is>
          <t>dei_TradingSymbol</t>
        </is>
      </c>
      <c r="C57" s="4" t="inlineStr">
        <is>
          <t>MFADX</t>
        </is>
      </c>
    </row>
    <row r="58">
      <c r="A58" s="4" t="inlineStr">
        <is>
          <t>Maximum Sales Charge Imposed on Purchases (as a percentage of Offering Price)</t>
        </is>
      </c>
      <c r="B58" s="4" t="inlineStr">
        <is>
          <t>rr_MaximumSalesChargeImposedOnPurchasesOverOfferingPrice</t>
        </is>
      </c>
      <c r="C58" s="4" t="inlineStr">
        <is>
          <t>5.50%</t>
        </is>
      </c>
    </row>
    <row r="59">
      <c r="A59" s="4" t="inlineStr">
        <is>
          <t>Maximum Deferred Sales Charge (as a percentage)</t>
        </is>
      </c>
      <c r="B59" s="4" t="inlineStr">
        <is>
          <t>rr_MaximumDeferredSalesChargeOverOther</t>
        </is>
      </c>
      <c r="C59" s="4" t="inlineStr">
        <is>
          <t xml:space="preserve">none
				</t>
        </is>
      </c>
      <c r="D59" s="4" t="inlineStr">
        <is>
          <t>[1]</t>
        </is>
      </c>
    </row>
    <row r="60">
      <c r="A60" s="4" t="inlineStr">
        <is>
          <t>Management Fees (as a percentage of Assets)</t>
        </is>
      </c>
      <c r="B60" s="4" t="inlineStr">
        <is>
          <t>rr_ManagementFeesOverAssets</t>
        </is>
      </c>
      <c r="C60" s="4" t="inlineStr">
        <is>
          <t>1.40%</t>
        </is>
      </c>
    </row>
    <row r="61">
      <c r="A61" s="4" t="inlineStr">
        <is>
          <t>Distribution and Service (12b-1) Fees</t>
        </is>
      </c>
      <c r="B61" s="4" t="inlineStr">
        <is>
          <t>rr_DistributionAndService12b1FeesOverAssets</t>
        </is>
      </c>
      <c r="C61" s="4" t="inlineStr">
        <is>
          <t>0.25%</t>
        </is>
      </c>
    </row>
    <row r="62">
      <c r="A62" s="4" t="inlineStr">
        <is>
          <t>Shareholder Servicing Plan Fees</t>
        </is>
      </c>
      <c r="B62" s="4" t="inlineStr">
        <is>
          <t>rr_Component1OtherExpensesOverAssets</t>
        </is>
      </c>
      <c r="C62" s="4" t="inlineStr">
        <is>
          <t xml:space="preserve">none
				</t>
        </is>
      </c>
    </row>
    <row r="63">
      <c r="A63" s="4" t="inlineStr">
        <is>
          <t>Short Sale Expenses</t>
        </is>
      </c>
      <c r="B63" s="4" t="inlineStr">
        <is>
          <t>rr_Component2OtherExpensesOverAssets</t>
        </is>
      </c>
      <c r="C63" s="4" t="inlineStr">
        <is>
          <t>0.67%</t>
        </is>
      </c>
    </row>
    <row r="64">
      <c r="A64" s="4" t="inlineStr">
        <is>
          <t>Remainder of Other Expenses</t>
        </is>
      </c>
      <c r="B64" s="4" t="inlineStr">
        <is>
          <t>rr_Component3OtherExpensesOverAssets</t>
        </is>
      </c>
      <c r="C64" s="4" t="inlineStr">
        <is>
          <t>0.43%</t>
        </is>
      </c>
    </row>
    <row r="65">
      <c r="A65" s="4" t="inlineStr">
        <is>
          <t>Acquired Fund Fees and Expenses</t>
        </is>
      </c>
      <c r="B65" s="4" t="inlineStr">
        <is>
          <t>rr_AcquiredFundFeesAndExpensesOverAssets</t>
        </is>
      </c>
      <c r="C65" s="4" t="inlineStr">
        <is>
          <t>0.16%</t>
        </is>
      </c>
    </row>
    <row r="66">
      <c r="A66" s="4" t="inlineStr">
        <is>
          <t>Expenses (as a percentage of Assets)</t>
        </is>
      </c>
      <c r="B66" s="4" t="inlineStr">
        <is>
          <t>rr_ExpensesOverAssets</t>
        </is>
      </c>
      <c r="C66" s="4" t="inlineStr">
        <is>
          <t>2.91%</t>
        </is>
      </c>
      <c r="D66" s="4" t="inlineStr">
        <is>
          <t>[2]</t>
        </is>
      </c>
    </row>
    <row r="67">
      <c r="A67" s="4" t="inlineStr">
        <is>
          <t>Fee Waiver or Reimbursement</t>
        </is>
      </c>
      <c r="B67" s="4" t="inlineStr">
        <is>
          <t>rr_FeeWaiverOrReimbursementOverAssets</t>
        </is>
      </c>
      <c r="C67" s="4" t="inlineStr">
        <is>
          <t>(0.28%)</t>
        </is>
      </c>
    </row>
    <row r="68">
      <c r="A68" s="4" t="inlineStr">
        <is>
          <t>Net Expenses (as a percentage of Assets)</t>
        </is>
      </c>
      <c r="B68" s="4" t="inlineStr">
        <is>
          <t>rr_NetExpensesOverAssets</t>
        </is>
      </c>
      <c r="C68" s="4" t="inlineStr">
        <is>
          <t>2.63%</t>
        </is>
      </c>
      <c r="D68" s="4" t="inlineStr">
        <is>
          <t>[2],[3]</t>
        </is>
      </c>
    </row>
    <row r="69">
      <c r="A69" s="4" t="inlineStr">
        <is>
          <t>Expenses Deferred Charges [Text Block]</t>
        </is>
      </c>
      <c r="B69" s="4" t="inlineStr">
        <is>
          <t>rr_ExpensesDeferredChargesTextBlock</t>
        </is>
      </c>
      <c r="C69" s="4" t="inlineStr">
        <is>
          <t>A contingent deferred sales charge of 1.00% may be imposed on certain redemptions made within one year of the date of purchase on shares that were purchased without an initial sales charge.</t>
        </is>
      </c>
    </row>
    <row r="70">
      <c r="A70" s="4" t="inlineStr">
        <is>
          <t>Expense Example, with Redemption, 1 Year</t>
        </is>
      </c>
      <c r="B70" s="4" t="inlineStr">
        <is>
          <t>rr_ExpenseExampleYear01</t>
        </is>
      </c>
      <c r="C70" s="5" t="n">
        <v>801</v>
      </c>
    </row>
    <row r="71">
      <c r="A71" s="4" t="inlineStr">
        <is>
          <t>Expense Example, with Redemption, 3 Years</t>
        </is>
      </c>
      <c r="B71" s="4" t="inlineStr">
        <is>
          <t>rr_ExpenseExampleYear03</t>
        </is>
      </c>
      <c r="C71" s="6" t="n">
        <v>1376</v>
      </c>
    </row>
    <row r="72">
      <c r="A72" s="4" t="inlineStr">
        <is>
          <t>Expense Example, with Redemption, 5 Years</t>
        </is>
      </c>
      <c r="B72" s="4" t="inlineStr">
        <is>
          <t>rr_ExpenseExampleYear05</t>
        </is>
      </c>
      <c r="C72" s="6" t="n">
        <v>1975</v>
      </c>
    </row>
    <row r="73">
      <c r="A73" s="4" t="inlineStr">
        <is>
          <t>Expense Example, with Redemption, 10 Years</t>
        </is>
      </c>
      <c r="B73" s="4" t="inlineStr">
        <is>
          <t>rr_ExpenseExampleYear10</t>
        </is>
      </c>
      <c r="C73" s="5" t="n">
        <v>3586</v>
      </c>
    </row>
    <row r="74">
      <c r="A74" s="4" t="inlineStr">
        <is>
          <t>Label</t>
        </is>
      </c>
      <c r="B74" s="4" t="inlineStr">
        <is>
          <t>rr_AverageAnnualReturnLabel</t>
        </is>
      </c>
      <c r="C74" s="4" t="inlineStr">
        <is>
          <t>Return Before Taxes</t>
        </is>
      </c>
    </row>
    <row r="75">
      <c r="A75" s="4" t="inlineStr">
        <is>
          <t>1 Year</t>
        </is>
      </c>
      <c r="B75" s="4" t="inlineStr">
        <is>
          <t>rr_AverageAnnualReturnYear01</t>
        </is>
      </c>
      <c r="C75" s="4" t="inlineStr">
        <is>
          <t>13.28%</t>
        </is>
      </c>
    </row>
    <row r="76">
      <c r="A76" s="4" t="inlineStr">
        <is>
          <t>5 Years</t>
        </is>
      </c>
      <c r="B76" s="4" t="inlineStr">
        <is>
          <t>rr_AverageAnnualReturnYear05</t>
        </is>
      </c>
      <c r="C76" s="4" t="inlineStr">
        <is>
          <t>5.04%</t>
        </is>
      </c>
    </row>
    <row r="77">
      <c r="A77" s="4" t="inlineStr">
        <is>
          <t>10 Years</t>
        </is>
      </c>
      <c r="B77" s="4" t="inlineStr">
        <is>
          <t>rr_AverageAnnualReturnYear10</t>
        </is>
      </c>
      <c r="C77" s="4" t="inlineStr">
        <is>
          <t>3.41%</t>
        </is>
      </c>
    </row>
    <row r="78">
      <c r="A78" s="4" t="inlineStr">
        <is>
          <t>Since Inception</t>
        </is>
      </c>
      <c r="B78" s="4" t="inlineStr">
        <is>
          <t>rr_AverageAnnualReturnSinceInception</t>
        </is>
      </c>
      <c r="C78" s="4" t="inlineStr">
        <is>
          <t>4.82%</t>
        </is>
      </c>
    </row>
    <row r="79">
      <c r="A79" s="4" t="inlineStr">
        <is>
          <t>Inception Date</t>
        </is>
      </c>
      <c r="B79" s="4" t="inlineStr">
        <is>
          <t>rr_AverageAnnualReturnInceptionDate</t>
        </is>
      </c>
      <c r="C79" s="4" t="inlineStr">
        <is>
          <t>Jul. 31,
		2007</t>
        </is>
      </c>
    </row>
    <row r="80">
      <c r="A80" s="4" t="inlineStr">
        <is>
          <t>Marketfield Fund | Marketfield Fund - Class C</t>
        </is>
      </c>
    </row>
    <row r="81">
      <c r="A81" s="3" t="inlineStr">
        <is>
          <t>Prospectus [Line Items]</t>
        </is>
      </c>
      <c r="B81" s="4" t="inlineStr">
        <is>
          <t>rr_ProspectusLineItems</t>
        </is>
      </c>
    </row>
    <row r="82">
      <c r="A82" s="4" t="inlineStr">
        <is>
          <t>Trading Symbol</t>
        </is>
      </c>
      <c r="B82" s="4" t="inlineStr">
        <is>
          <t>dei_TradingSymbol</t>
        </is>
      </c>
      <c r="C82" s="4" t="inlineStr">
        <is>
          <t>MFCDX</t>
        </is>
      </c>
    </row>
    <row r="83">
      <c r="A83" s="4" t="inlineStr">
        <is>
          <t>Maximum Sales Charge Imposed on Purchases (as a percentage of Offering Price)</t>
        </is>
      </c>
      <c r="B83" s="4" t="inlineStr">
        <is>
          <t>rr_MaximumSalesChargeImposedOnPurchasesOverOfferingPrice</t>
        </is>
      </c>
      <c r="C83" s="4" t="inlineStr">
        <is>
          <t xml:space="preserve">none
				</t>
        </is>
      </c>
    </row>
    <row r="84">
      <c r="A84" s="4" t="inlineStr">
        <is>
          <t>Maximum Deferred Sales Charge (as a percentage)</t>
        </is>
      </c>
      <c r="B84" s="4" t="inlineStr">
        <is>
          <t>rr_MaximumDeferredSalesChargeOverOther</t>
        </is>
      </c>
      <c r="C84" s="4" t="inlineStr">
        <is>
          <t>1.00%</t>
        </is>
      </c>
    </row>
    <row r="85">
      <c r="A85" s="4" t="inlineStr">
        <is>
          <t>Management Fees (as a percentage of Assets)</t>
        </is>
      </c>
      <c r="B85" s="4" t="inlineStr">
        <is>
          <t>rr_ManagementFeesOverAssets</t>
        </is>
      </c>
      <c r="C85" s="4" t="inlineStr">
        <is>
          <t>1.40%</t>
        </is>
      </c>
    </row>
    <row r="86">
      <c r="A86" s="4" t="inlineStr">
        <is>
          <t>Distribution and Service (12b-1) Fees</t>
        </is>
      </c>
      <c r="B86" s="4" t="inlineStr">
        <is>
          <t>rr_DistributionAndService12b1FeesOverAssets</t>
        </is>
      </c>
      <c r="C86" s="4" t="inlineStr">
        <is>
          <t>1.00%</t>
        </is>
      </c>
    </row>
    <row r="87">
      <c r="A87" s="4" t="inlineStr">
        <is>
          <t>Shareholder Servicing Plan Fees</t>
        </is>
      </c>
      <c r="B87" s="4" t="inlineStr">
        <is>
          <t>rr_Component1OtherExpensesOverAssets</t>
        </is>
      </c>
      <c r="C87" s="4" t="inlineStr">
        <is>
          <t xml:space="preserve">none
				</t>
        </is>
      </c>
    </row>
    <row r="88">
      <c r="A88" s="4" t="inlineStr">
        <is>
          <t>Short Sale Expenses</t>
        </is>
      </c>
      <c r="B88" s="4" t="inlineStr">
        <is>
          <t>rr_Component2OtherExpensesOverAssets</t>
        </is>
      </c>
      <c r="C88" s="4" t="inlineStr">
        <is>
          <t>0.63%</t>
        </is>
      </c>
    </row>
    <row r="89">
      <c r="A89" s="4" t="inlineStr">
        <is>
          <t>Remainder of Other Expenses</t>
        </is>
      </c>
      <c r="B89" s="4" t="inlineStr">
        <is>
          <t>rr_Component3OtherExpensesOverAssets</t>
        </is>
      </c>
      <c r="C89" s="4" t="inlineStr">
        <is>
          <t>0.43%</t>
        </is>
      </c>
    </row>
    <row r="90">
      <c r="A90" s="4" t="inlineStr">
        <is>
          <t>Acquired Fund Fees and Expenses</t>
        </is>
      </c>
      <c r="B90" s="4" t="inlineStr">
        <is>
          <t>rr_AcquiredFundFeesAndExpensesOverAssets</t>
        </is>
      </c>
      <c r="C90" s="4" t="inlineStr">
        <is>
          <t>0.16%</t>
        </is>
      </c>
    </row>
    <row r="91">
      <c r="A91" s="4" t="inlineStr">
        <is>
          <t>Expenses (as a percentage of Assets)</t>
        </is>
      </c>
      <c r="B91" s="4" t="inlineStr">
        <is>
          <t>rr_ExpensesOverAssets</t>
        </is>
      </c>
      <c r="C91" s="4" t="inlineStr">
        <is>
          <t>3.62%</t>
        </is>
      </c>
      <c r="D91" s="4" t="inlineStr">
        <is>
          <t>[2]</t>
        </is>
      </c>
    </row>
    <row r="92">
      <c r="A92" s="4" t="inlineStr">
        <is>
          <t>Fee Waiver or Reimbursement</t>
        </is>
      </c>
      <c r="B92" s="4" t="inlineStr">
        <is>
          <t>rr_FeeWaiverOrReimbursementOverAssets</t>
        </is>
      </c>
      <c r="C92" s="4" t="inlineStr">
        <is>
          <t>(0.26%)</t>
        </is>
      </c>
    </row>
    <row r="93">
      <c r="A93" s="4" t="inlineStr">
        <is>
          <t>Net Expenses (as a percentage of Assets)</t>
        </is>
      </c>
      <c r="B93" s="4" t="inlineStr">
        <is>
          <t>rr_NetExpensesOverAssets</t>
        </is>
      </c>
      <c r="C93" s="4" t="inlineStr">
        <is>
          <t>3.36%</t>
        </is>
      </c>
      <c r="D93" s="4" t="inlineStr">
        <is>
          <t>[2],[3]</t>
        </is>
      </c>
    </row>
    <row r="94">
      <c r="A94" s="4" t="inlineStr">
        <is>
          <t>Expense Example, with Redemption, 1 Year</t>
        </is>
      </c>
      <c r="B94" s="4" t="inlineStr">
        <is>
          <t>rr_ExpenseExampleYear01</t>
        </is>
      </c>
      <c r="C94" s="5" t="n">
        <v>439</v>
      </c>
    </row>
    <row r="95">
      <c r="A95" s="4" t="inlineStr">
        <is>
          <t>Expense Example, with Redemption, 3 Years</t>
        </is>
      </c>
      <c r="B95" s="4" t="inlineStr">
        <is>
          <t>rr_ExpenseExampleYear03</t>
        </is>
      </c>
      <c r="C95" s="6" t="n">
        <v>1085</v>
      </c>
    </row>
    <row r="96">
      <c r="A96" s="4" t="inlineStr">
        <is>
          <t>Expense Example, with Redemption, 5 Years</t>
        </is>
      </c>
      <c r="B96" s="4" t="inlineStr">
        <is>
          <t>rr_ExpenseExampleYear05</t>
        </is>
      </c>
      <c r="C96" s="6" t="n">
        <v>1852</v>
      </c>
    </row>
    <row r="97">
      <c r="A97" s="4" t="inlineStr">
        <is>
          <t>Expense Example, with Redemption, 10 Years</t>
        </is>
      </c>
      <c r="B97" s="4" t="inlineStr">
        <is>
          <t>rr_ExpenseExampleYear10</t>
        </is>
      </c>
      <c r="C97" s="6" t="n">
        <v>3863</v>
      </c>
    </row>
    <row r="98">
      <c r="A98" s="4" t="inlineStr">
        <is>
          <t>Expense Example, No Redemption, 1 Year</t>
        </is>
      </c>
      <c r="B98" s="4" t="inlineStr">
        <is>
          <t>rr_ExpenseExampleNoRedemptionYear01</t>
        </is>
      </c>
      <c r="C98" s="6" t="n">
        <v>339</v>
      </c>
    </row>
    <row r="99">
      <c r="A99" s="4" t="inlineStr">
        <is>
          <t>Expense Example, No Redemption, 3 Years</t>
        </is>
      </c>
      <c r="B99" s="4" t="inlineStr">
        <is>
          <t>rr_ExpenseExampleNoRedemptionYear03</t>
        </is>
      </c>
      <c r="C99" s="6" t="n">
        <v>1085</v>
      </c>
    </row>
    <row r="100">
      <c r="A100" s="4" t="inlineStr">
        <is>
          <t>Expense Example, No Redemption, 5 Years</t>
        </is>
      </c>
      <c r="B100" s="4" t="inlineStr">
        <is>
          <t>rr_ExpenseExampleNoRedemptionYear05</t>
        </is>
      </c>
      <c r="C100" s="6" t="n">
        <v>1852</v>
      </c>
    </row>
    <row r="101">
      <c r="A101" s="4" t="inlineStr">
        <is>
          <t>Expense Example, No Redemption, 10 Years</t>
        </is>
      </c>
      <c r="B101" s="4" t="inlineStr">
        <is>
          <t>rr_ExpenseExampleNoRedemptionYear10</t>
        </is>
      </c>
      <c r="C101" s="5" t="n">
        <v>3863</v>
      </c>
    </row>
    <row r="102">
      <c r="A102" s="4" t="inlineStr">
        <is>
          <t>Label</t>
        </is>
      </c>
      <c r="B102" s="4" t="inlineStr">
        <is>
          <t>rr_AverageAnnualReturnLabel</t>
        </is>
      </c>
      <c r="C102" s="4" t="inlineStr">
        <is>
          <t>Return Before Taxes</t>
        </is>
      </c>
    </row>
    <row r="103">
      <c r="A103" s="4" t="inlineStr">
        <is>
          <t>1 Year</t>
        </is>
      </c>
      <c r="B103" s="4" t="inlineStr">
        <is>
          <t>rr_AverageAnnualReturnYear01</t>
        </is>
      </c>
      <c r="C103" s="4" t="inlineStr">
        <is>
          <t>17.94%</t>
        </is>
      </c>
    </row>
    <row r="104">
      <c r="A104" s="4" t="inlineStr">
        <is>
          <t>5 Years</t>
        </is>
      </c>
      <c r="B104" s="4" t="inlineStr">
        <is>
          <t>rr_AverageAnnualReturnYear05</t>
        </is>
      </c>
      <c r="C104" s="4" t="inlineStr">
        <is>
          <t>5.41%</t>
        </is>
      </c>
    </row>
    <row r="105">
      <c r="A105" s="4" t="inlineStr">
        <is>
          <t>10 Years</t>
        </is>
      </c>
      <c r="B105" s="4" t="inlineStr">
        <is>
          <t>rr_AverageAnnualReturnYear10</t>
        </is>
      </c>
      <c r="C105" s="4" t="inlineStr">
        <is>
          <t>3.21%</t>
        </is>
      </c>
    </row>
    <row r="106">
      <c r="A106" s="4" t="inlineStr">
        <is>
          <t>Since Inception</t>
        </is>
      </c>
      <c r="B106" s="4" t="inlineStr">
        <is>
          <t>rr_AverageAnnualReturnSinceInception</t>
        </is>
      </c>
      <c r="C106" s="4" t="inlineStr">
        <is>
          <t>4.46%</t>
        </is>
      </c>
    </row>
    <row r="107">
      <c r="A107" s="4" t="inlineStr">
        <is>
          <t>Inception Date</t>
        </is>
      </c>
      <c r="B107" s="4" t="inlineStr">
        <is>
          <t>rr_AverageAnnualReturnInceptionDate</t>
        </is>
      </c>
      <c r="C107" s="4" t="inlineStr">
        <is>
          <t>Jul. 31,
		2007</t>
        </is>
      </c>
    </row>
    <row r="108">
      <c r="A108" s="4" t="inlineStr">
        <is>
          <t>Marketfield Fund | Marketfield Fund - Class I</t>
        </is>
      </c>
    </row>
    <row r="109">
      <c r="A109" s="3" t="inlineStr">
        <is>
          <t>Prospectus [Line Items]</t>
        </is>
      </c>
      <c r="B109" s="4" t="inlineStr">
        <is>
          <t>rr_ProspectusLineItems</t>
        </is>
      </c>
    </row>
    <row r="110">
      <c r="A110" s="4" t="inlineStr">
        <is>
          <t>Trading Symbol</t>
        </is>
      </c>
      <c r="B110" s="4" t="inlineStr">
        <is>
          <t>dei_TradingSymbol</t>
        </is>
      </c>
      <c r="C110" s="4" t="inlineStr">
        <is>
          <t>MFLDX</t>
        </is>
      </c>
    </row>
    <row r="111">
      <c r="A111" s="4" t="inlineStr">
        <is>
          <t>Maximum Sales Charge Imposed on Purchases (as a percentage of Offering Price)</t>
        </is>
      </c>
      <c r="B111" s="4" t="inlineStr">
        <is>
          <t>rr_MaximumSalesChargeImposedOnPurchasesOverOfferingPrice</t>
        </is>
      </c>
      <c r="C111" s="4" t="inlineStr">
        <is>
          <t xml:space="preserve">none
				</t>
        </is>
      </c>
    </row>
    <row r="112">
      <c r="A112" s="4" t="inlineStr">
        <is>
          <t>Maximum Deferred Sales Charge (as a percentage)</t>
        </is>
      </c>
      <c r="B112" s="4" t="inlineStr">
        <is>
          <t>rr_MaximumDeferredSalesChargeOverOther</t>
        </is>
      </c>
      <c r="C112" s="4" t="inlineStr">
        <is>
          <t xml:space="preserve">none
				</t>
        </is>
      </c>
    </row>
    <row r="113">
      <c r="A113" s="4" t="inlineStr">
        <is>
          <t>Management Fees (as a percentage of Assets)</t>
        </is>
      </c>
      <c r="B113" s="4" t="inlineStr">
        <is>
          <t>rr_ManagementFeesOverAssets</t>
        </is>
      </c>
      <c r="C113" s="4" t="inlineStr">
        <is>
          <t>1.40%</t>
        </is>
      </c>
    </row>
    <row r="114">
      <c r="A114" s="4" t="inlineStr">
        <is>
          <t>Distribution and Service (12b-1) Fees</t>
        </is>
      </c>
      <c r="B114" s="4" t="inlineStr">
        <is>
          <t>rr_DistributionAndService12b1FeesOverAssets</t>
        </is>
      </c>
      <c r="C114" s="4" t="inlineStr">
        <is>
          <t xml:space="preserve">none
				</t>
        </is>
      </c>
    </row>
    <row r="115">
      <c r="A115" s="4" t="inlineStr">
        <is>
          <t>Shareholder Servicing Plan Fees</t>
        </is>
      </c>
      <c r="B115" s="4" t="inlineStr">
        <is>
          <t>rr_Component1OtherExpensesOverAssets</t>
        </is>
      </c>
      <c r="C115" s="4" t="inlineStr">
        <is>
          <t xml:space="preserve">none
				</t>
        </is>
      </c>
    </row>
    <row r="116">
      <c r="A116" s="4" t="inlineStr">
        <is>
          <t>Short Sale Expenses</t>
        </is>
      </c>
      <c r="B116" s="4" t="inlineStr">
        <is>
          <t>rr_Component2OtherExpensesOverAssets</t>
        </is>
      </c>
      <c r="C116" s="4" t="inlineStr">
        <is>
          <t>0.64%</t>
        </is>
      </c>
    </row>
    <row r="117">
      <c r="A117" s="4" t="inlineStr">
        <is>
          <t>Remainder of Other Expenses</t>
        </is>
      </c>
      <c r="B117" s="4" t="inlineStr">
        <is>
          <t>rr_Component3OtherExpensesOverAssets</t>
        </is>
      </c>
      <c r="C117" s="4" t="inlineStr">
        <is>
          <t>0.43%</t>
        </is>
      </c>
    </row>
    <row r="118">
      <c r="A118" s="4" t="inlineStr">
        <is>
          <t>Acquired Fund Fees and Expenses</t>
        </is>
      </c>
      <c r="B118" s="4" t="inlineStr">
        <is>
          <t>rr_AcquiredFundFeesAndExpensesOverAssets</t>
        </is>
      </c>
      <c r="C118" s="4" t="inlineStr">
        <is>
          <t>0.16%</t>
        </is>
      </c>
    </row>
    <row r="119">
      <c r="A119" s="4" t="inlineStr">
        <is>
          <t>Expenses (as a percentage of Assets)</t>
        </is>
      </c>
      <c r="B119" s="4" t="inlineStr">
        <is>
          <t>rr_ExpensesOverAssets</t>
        </is>
      </c>
      <c r="C119" s="4" t="inlineStr">
        <is>
          <t>2.63%</t>
        </is>
      </c>
      <c r="D119" s="4" t="inlineStr">
        <is>
          <t>[2]</t>
        </is>
      </c>
    </row>
    <row r="120">
      <c r="A120" s="4" t="inlineStr">
        <is>
          <t>Fee Waiver or Reimbursement</t>
        </is>
      </c>
      <c r="B120" s="4" t="inlineStr">
        <is>
          <t>rr_FeeWaiverOrReimbursementOverAssets</t>
        </is>
      </c>
      <c r="C120" s="4" t="inlineStr">
        <is>
          <t>(0.27%)</t>
        </is>
      </c>
    </row>
    <row r="121">
      <c r="A121" s="4" t="inlineStr">
        <is>
          <t>Net Expenses (as a percentage of Assets)</t>
        </is>
      </c>
      <c r="B121" s="4" t="inlineStr">
        <is>
          <t>rr_NetExpensesOverAssets</t>
        </is>
      </c>
      <c r="C121" s="4" t="inlineStr">
        <is>
          <t>2.36%</t>
        </is>
      </c>
      <c r="D121" s="4" t="inlineStr">
        <is>
          <t>[2],[3]</t>
        </is>
      </c>
    </row>
    <row r="122">
      <c r="A122" s="4" t="inlineStr">
        <is>
          <t>Expense Example, with Redemption, 1 Year</t>
        </is>
      </c>
      <c r="B122" s="4" t="inlineStr">
        <is>
          <t>rr_ExpenseExampleYear01</t>
        </is>
      </c>
      <c r="C122" s="5" t="n">
        <v>239</v>
      </c>
    </row>
    <row r="123">
      <c r="A123" s="4" t="inlineStr">
        <is>
          <t>Expense Example, with Redemption, 3 Years</t>
        </is>
      </c>
      <c r="B123" s="4" t="inlineStr">
        <is>
          <t>rr_ExpenseExampleYear03</t>
        </is>
      </c>
      <c r="C123" s="6" t="n">
        <v>792</v>
      </c>
    </row>
    <row r="124">
      <c r="A124" s="4" t="inlineStr">
        <is>
          <t>Expense Example, with Redemption, 5 Years</t>
        </is>
      </c>
      <c r="B124" s="4" t="inlineStr">
        <is>
          <t>rr_ExpenseExampleYear05</t>
        </is>
      </c>
      <c r="C124" s="6" t="n">
        <v>1371</v>
      </c>
    </row>
    <row r="125">
      <c r="A125" s="4" t="inlineStr">
        <is>
          <t>Expense Example, with Redemption, 10 Years</t>
        </is>
      </c>
      <c r="B125" s="4" t="inlineStr">
        <is>
          <t>rr_ExpenseExampleYear10</t>
        </is>
      </c>
      <c r="C125" s="5" t="n">
        <v>2944</v>
      </c>
    </row>
    <row r="126">
      <c r="A126" s="4" t="inlineStr">
        <is>
          <t>Annual Return 2011</t>
        </is>
      </c>
      <c r="B126" s="4" t="inlineStr">
        <is>
          <t>rr_AnnualReturn2011</t>
        </is>
      </c>
      <c r="C126" s="4" t="inlineStr">
        <is>
          <t>3.70%</t>
        </is>
      </c>
    </row>
    <row r="127">
      <c r="A127" s="4" t="inlineStr">
        <is>
          <t>Annual Return 2012</t>
        </is>
      </c>
      <c r="B127" s="4" t="inlineStr">
        <is>
          <t>rr_AnnualReturn2012</t>
        </is>
      </c>
      <c r="C127" s="4" t="inlineStr">
        <is>
          <t>13.50%</t>
        </is>
      </c>
    </row>
    <row r="128">
      <c r="A128" s="4" t="inlineStr">
        <is>
          <t>Annual Return 2013</t>
        </is>
      </c>
      <c r="B128" s="4" t="inlineStr">
        <is>
          <t>rr_AnnualReturn2013</t>
        </is>
      </c>
      <c r="C128" s="4" t="inlineStr">
        <is>
          <t>16.93%</t>
        </is>
      </c>
    </row>
    <row r="129">
      <c r="A129" s="4" t="inlineStr">
        <is>
          <t>Annual Return 2014</t>
        </is>
      </c>
      <c r="B129" s="4" t="inlineStr">
        <is>
          <t>rr_AnnualReturn2014</t>
        </is>
      </c>
      <c r="C129" s="4" t="inlineStr">
        <is>
          <t>(12.31%)</t>
        </is>
      </c>
    </row>
    <row r="130">
      <c r="A130" s="4" t="inlineStr">
        <is>
          <t>Annual Return 2015</t>
        </is>
      </c>
      <c r="B130" s="4" t="inlineStr">
        <is>
          <t>rr_AnnualReturn2015</t>
        </is>
      </c>
      <c r="C130" s="4" t="inlineStr">
        <is>
          <t>(8.31%)</t>
        </is>
      </c>
    </row>
    <row r="131">
      <c r="A131" s="4" t="inlineStr">
        <is>
          <t>Annual Return 2016</t>
        </is>
      </c>
      <c r="B131" s="4" t="inlineStr">
        <is>
          <t>rr_AnnualReturn2016</t>
        </is>
      </c>
      <c r="C131" s="4" t="inlineStr">
        <is>
          <t>(3.36%)</t>
        </is>
      </c>
    </row>
    <row r="132">
      <c r="A132" s="4" t="inlineStr">
        <is>
          <t>Annual Return 2017</t>
        </is>
      </c>
      <c r="B132" s="4" t="inlineStr">
        <is>
          <t>rr_AnnualReturn2017</t>
        </is>
      </c>
      <c r="C132" s="4" t="inlineStr">
        <is>
          <t>21.20%</t>
        </is>
      </c>
    </row>
    <row r="133">
      <c r="A133" s="4" t="inlineStr">
        <is>
          <t>Annual Return 2018</t>
        </is>
      </c>
      <c r="B133" s="4" t="inlineStr">
        <is>
          <t>rr_AnnualReturn2018</t>
        </is>
      </c>
      <c r="C133" s="4" t="inlineStr">
        <is>
          <t>(13.25%)</t>
        </is>
      </c>
    </row>
    <row r="134">
      <c r="A134" s="4" t="inlineStr">
        <is>
          <t>Annual Return 2019</t>
        </is>
      </c>
      <c r="B134" s="4" t="inlineStr">
        <is>
          <t>rr_AnnualReturn2019</t>
        </is>
      </c>
      <c r="C134" s="4" t="inlineStr">
        <is>
          <t>12.13%</t>
        </is>
      </c>
    </row>
    <row r="135">
      <c r="A135" s="4" t="inlineStr">
        <is>
          <t>Annual Return 2020</t>
        </is>
      </c>
      <c r="B135" s="4" t="inlineStr">
        <is>
          <t>rr_AnnualReturn2020</t>
        </is>
      </c>
      <c r="C135" s="4" t="inlineStr">
        <is>
          <t>20.20%</t>
        </is>
      </c>
    </row>
    <row r="136">
      <c r="A136" s="4" t="inlineStr">
        <is>
          <t>Label</t>
        </is>
      </c>
      <c r="B136" s="4" t="inlineStr">
        <is>
          <t>rr_AverageAnnualReturnLabel</t>
        </is>
      </c>
      <c r="C136" s="4" t="inlineStr">
        <is>
          <t>Return Before Taxes</t>
        </is>
      </c>
    </row>
    <row r="137">
      <c r="A137" s="4" t="inlineStr">
        <is>
          <t>1 Year</t>
        </is>
      </c>
      <c r="B137" s="4" t="inlineStr">
        <is>
          <t>rr_AverageAnnualReturnYear01</t>
        </is>
      </c>
      <c r="C137" s="4" t="inlineStr">
        <is>
          <t>20.20%</t>
        </is>
      </c>
    </row>
    <row r="138">
      <c r="A138" s="4" t="inlineStr">
        <is>
          <t>5 Years</t>
        </is>
      </c>
      <c r="B138" s="4" t="inlineStr">
        <is>
          <t>rr_AverageAnnualReturnYear05</t>
        </is>
      </c>
      <c r="C138" s="4" t="inlineStr">
        <is>
          <t>6.49%</t>
        </is>
      </c>
    </row>
    <row r="139">
      <c r="A139" s="4" t="inlineStr">
        <is>
          <t>10 Years</t>
        </is>
      </c>
      <c r="B139" s="4" t="inlineStr">
        <is>
          <t>rr_AverageAnnualReturnYear10</t>
        </is>
      </c>
      <c r="C139" s="4" t="inlineStr">
        <is>
          <t>4.24%</t>
        </is>
      </c>
    </row>
    <row r="140">
      <c r="A140" s="4" t="inlineStr">
        <is>
          <t>Since Inception</t>
        </is>
      </c>
      <c r="B140" s="4" t="inlineStr">
        <is>
          <t>rr_AverageAnnualReturnSinceInception</t>
        </is>
      </c>
      <c r="C140" s="4" t="inlineStr">
        <is>
          <t>5.51%</t>
        </is>
      </c>
    </row>
    <row r="141">
      <c r="A141" s="4" t="inlineStr">
        <is>
          <t>Inception Date</t>
        </is>
      </c>
      <c r="B141" s="4" t="inlineStr">
        <is>
          <t>rr_AverageAnnualReturnInceptionDate</t>
        </is>
      </c>
      <c r="C141" s="4" t="inlineStr">
        <is>
          <t>Jul. 31,
		2007</t>
        </is>
      </c>
    </row>
    <row r="142">
      <c r="A142" s="4" t="inlineStr">
        <is>
          <t>Marketfield Fund | Marketfield Fund - Class I | After Taxes on Distributions</t>
        </is>
      </c>
    </row>
    <row r="143">
      <c r="A143" s="3" t="inlineStr">
        <is>
          <t>Prospectus [Line Items]</t>
        </is>
      </c>
      <c r="B143" s="4" t="inlineStr">
        <is>
          <t>rr_ProspectusLineItems</t>
        </is>
      </c>
    </row>
    <row r="144">
      <c r="A144" s="4" t="inlineStr">
        <is>
          <t>Label</t>
        </is>
      </c>
      <c r="B144" s="4" t="inlineStr">
        <is>
          <t>rr_AverageAnnualReturnLabel</t>
        </is>
      </c>
      <c r="C144" s="4" t="inlineStr">
        <is>
          <t>Return After Taxes on Distributions</t>
        </is>
      </c>
    </row>
    <row r="145">
      <c r="A145" s="4" t="inlineStr">
        <is>
          <t>1 Year</t>
        </is>
      </c>
      <c r="B145" s="4" t="inlineStr">
        <is>
          <t>rr_AverageAnnualReturnYear01</t>
        </is>
      </c>
      <c r="C145" s="4" t="inlineStr">
        <is>
          <t>20.20%</t>
        </is>
      </c>
    </row>
    <row r="146">
      <c r="A146" s="4" t="inlineStr">
        <is>
          <t>5 Years</t>
        </is>
      </c>
      <c r="B146" s="4" t="inlineStr">
        <is>
          <t>rr_AverageAnnualReturnYear05</t>
        </is>
      </c>
      <c r="C146" s="4" t="inlineStr">
        <is>
          <t>6.47%</t>
        </is>
      </c>
    </row>
    <row r="147">
      <c r="A147" s="4" t="inlineStr">
        <is>
          <t>10 Years</t>
        </is>
      </c>
      <c r="B147" s="4" t="inlineStr">
        <is>
          <t>rr_AverageAnnualReturnYear10</t>
        </is>
      </c>
      <c r="C147" s="4" t="inlineStr">
        <is>
          <t>4.22%</t>
        </is>
      </c>
    </row>
    <row r="148">
      <c r="A148" s="4" t="inlineStr">
        <is>
          <t>Since Inception</t>
        </is>
      </c>
      <c r="B148" s="4" t="inlineStr">
        <is>
          <t>rr_AverageAnnualReturnSinceInception</t>
        </is>
      </c>
      <c r="C148" s="4" t="inlineStr">
        <is>
          <t>5.49%</t>
        </is>
      </c>
    </row>
    <row r="149">
      <c r="A149" s="4" t="inlineStr">
        <is>
          <t>Inception Date</t>
        </is>
      </c>
      <c r="B149" s="4" t="inlineStr">
        <is>
          <t>rr_AverageAnnualReturnInceptionDate</t>
        </is>
      </c>
      <c r="C149" s="4" t="inlineStr">
        <is>
          <t>Jul. 31,
		2007</t>
        </is>
      </c>
    </row>
    <row r="150">
      <c r="A150" s="4" t="inlineStr">
        <is>
          <t>Marketfield Fund | Marketfield Fund - Class I | After Taxes on Distributions and Sales</t>
        </is>
      </c>
    </row>
    <row r="151">
      <c r="A151" s="3" t="inlineStr">
        <is>
          <t>Prospectus [Line Items]</t>
        </is>
      </c>
      <c r="B151" s="4" t="inlineStr">
        <is>
          <t>rr_ProspectusLineItems</t>
        </is>
      </c>
    </row>
    <row r="152">
      <c r="A152" s="4" t="inlineStr">
        <is>
          <t>Label</t>
        </is>
      </c>
      <c r="B152" s="4" t="inlineStr">
        <is>
          <t>rr_AverageAnnualReturnLabel</t>
        </is>
      </c>
      <c r="C152" s="4" t="inlineStr">
        <is>
          <t>Return After Taxes on Distributions and Sale of Fund Shares</t>
        </is>
      </c>
    </row>
    <row r="153">
      <c r="A153" s="4" t="inlineStr">
        <is>
          <t>1 Year</t>
        </is>
      </c>
      <c r="B153" s="4" t="inlineStr">
        <is>
          <t>rr_AverageAnnualReturnYear01</t>
        </is>
      </c>
      <c r="C153" s="4" t="inlineStr">
        <is>
          <t>11.96%</t>
        </is>
      </c>
    </row>
    <row r="154">
      <c r="A154" s="4" t="inlineStr">
        <is>
          <t>5 Years</t>
        </is>
      </c>
      <c r="B154" s="4" t="inlineStr">
        <is>
          <t>rr_AverageAnnualReturnYear05</t>
        </is>
      </c>
      <c r="C154" s="4" t="inlineStr">
        <is>
          <t>5.08%</t>
        </is>
      </c>
    </row>
    <row r="155">
      <c r="A155" s="4" t="inlineStr">
        <is>
          <t>10 Years</t>
        </is>
      </c>
      <c r="B155" s="4" t="inlineStr">
        <is>
          <t>rr_AverageAnnualReturnYear10</t>
        </is>
      </c>
      <c r="C155" s="4" t="inlineStr">
        <is>
          <t>3.37%</t>
        </is>
      </c>
    </row>
    <row r="156">
      <c r="A156" s="4" t="inlineStr">
        <is>
          <t>Since Inception</t>
        </is>
      </c>
      <c r="B156" s="4" t="inlineStr">
        <is>
          <t>rr_AverageAnnualReturnSinceInception</t>
        </is>
      </c>
      <c r="C156" s="4" t="inlineStr">
        <is>
          <t>4.49%</t>
        </is>
      </c>
    </row>
    <row r="157">
      <c r="A157" s="4" t="inlineStr">
        <is>
          <t>Inception Date</t>
        </is>
      </c>
      <c r="B157" s="4" t="inlineStr">
        <is>
          <t>rr_AverageAnnualReturnInceptionDate</t>
        </is>
      </c>
      <c r="C157" s="4" t="inlineStr">
        <is>
          <t>Jul. 31,
		2007</t>
        </is>
      </c>
    </row>
    <row r="158"/>
    <row r="159">
      <c r="A159" s="4" t="inlineStr">
        <is>
          <t>[1]</t>
        </is>
      </c>
      <c r="B159" s="4" t="inlineStr">
        <is>
          <t xml:space="preserve">A contingent deferred sales charge of 1.00% may be imposed on certain redemptions made within one year of the date of purchase on shares that were purchased without an initial sales charge. </t>
        </is>
      </c>
    </row>
    <row r="160">
      <c r="A160" s="4" t="inlineStr">
        <is>
          <t>[2]</t>
        </is>
      </c>
      <c r="B160" s="4" t="inlineStr">
        <is>
          <t xml:space="preserve">Total Annual Fund Operating Expenses do not correlate to the Ratio of Expenses to Average Net Assets found within the “Financial Highlights” section of this Prospectus, because Acquired Fund Fees and Expenses are not included in the ratio. </t>
        </is>
      </c>
    </row>
    <row r="161">
      <c r="A161" s="4" t="inlineStr">
        <is>
          <t>[3]</t>
        </is>
      </c>
      <c r="B161" s="4" t="inlineStr">
        <is>
          <t xml:space="preserve">Pursuant to an operating expense limitation agreement between Marketfield Asset Management LLC, the Fund’s investment adviser (the “Adviser”), and the Trust, on behalf of the Fund, the Adviser has agreed to waive its management fees and/or reimburse Fund expenses to ensure that Total Annual Fund Operating Expenses (exclusive of front-end or contingent deferred loads, taxes, leverage, interest, brokerage commissions, expenses incurred in connection with any merger or reorganization, dividends or interest expenses on short positions, acquired fund fees and expenses or extraordinary expenses such as litigation (“Excluded Expenses”)) do not exceed 1.80%, 2.57% and 1.56% of the Fund’s average daily net assets for Class A, Class C and Class I shares, respectively, through at least April 30, 2022. The operating expense limitation agreement can be terminated only by, or with the consent of, the Trust’s Board of Trustees (the “Board of Trustees”). The Adviser may request recoupment of previously waived fees and paid expenses from the Fund for up to three years from the date such fees and expenses were waived or paid, subject to the operating expense limitation agreement, if such reimbursement will not cause the Fund’s expense ratio, after recoupment has been taken into account, to exceed the lesser of: (1) the expense limitation in place at the time of the waiver and/or expense payment; or (2) the expense limitation in place at the time of the recoupment. </t>
        </is>
      </c>
    </row>
  </sheetData>
  <mergeCells count="5">
    <mergeCell ref="C1:D1"/>
    <mergeCell ref="A158:C158"/>
    <mergeCell ref="B159:C159"/>
    <mergeCell ref="B160:C160"/>
    <mergeCell ref="B161:C1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1:24:23Z</dcterms:created>
  <dcterms:modified xmlns:dcterms="http://purl.org/dc/terms/" xmlns:xsi="http://www.w3.org/2001/XMLSchema-instance" xsi:type="dcterms:W3CDTF">2021-04-23T11:24:23Z</dcterms:modified>
</cp:coreProperties>
</file>